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Mar. 31, 2022</t>
        </is>
      </c>
      <c r="C1" s="2" t="inlineStr">
        <is>
          <t>Apr. 25, 2022</t>
        </is>
      </c>
    </row>
    <row r="2">
      <c r="A2" s="3" t="inlineStr">
        <is>
          <t>Document Information [Line Items]</t>
        </is>
      </c>
      <c r="B2" s="4" t="inlineStr">
        <is>
          <t xml:space="preserve"> </t>
        </is>
      </c>
      <c r="C2" s="4" t="inlineStr">
        <is>
          <t xml:space="preserve"> </t>
        </is>
      </c>
    </row>
    <row r="3">
      <c r="A3" s="4" t="inlineStr">
        <is>
          <t>Entity, Registrant Name</t>
        </is>
      </c>
      <c r="B3" s="4" t="inlineStr">
        <is>
          <t>LINDBLAD EXPEDITIONS HOLDINGS, INC.</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5898</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27-4749725</t>
        </is>
      </c>
      <c r="C13" s="4" t="inlineStr">
        <is>
          <t xml:space="preserve"> </t>
        </is>
      </c>
    </row>
    <row r="14">
      <c r="A14" s="4" t="inlineStr">
        <is>
          <t>Entity, Address, Address Line One</t>
        </is>
      </c>
      <c r="B14" s="4" t="inlineStr">
        <is>
          <t>96 Morton Street, 9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14</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261-9000</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LIND</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0941997</v>
      </c>
    </row>
    <row r="30">
      <c r="A30" s="4" t="inlineStr">
        <is>
          <t>Amendment Description</t>
        </is>
      </c>
      <c r="B30" s="4" t="inlineStr">
        <is>
          <t xml:space="preserve">The sole purpose of this Amendment No. 1 to the Quarterly Report on Form 10-Q of Lindblad Expeditions Holdings, Inc. (the “Company”) for the period ended March 31, 2022, originally filed with the Securities and Exchange Commission on May 4, 2022 (the “Form 10-Q”), is to correct the wording of Part I, Item 4. Controls and Procedures.
In addition, pursuant to Rule 12b-15 of the Securities Exchange Act of 1934, as amended, this Amendment No. 1 contains currently dated certifications by the Company’s principal executive officer and principal financial officer, which are being filed as exhibits to this Amendment No. 1. Because no financial statements have been included in this Amendment No. 1, paragraph 3 of such certifications has been omitted. Similarly, because no financial statements have been included in this Amendment No. 1, certifications pursuant to Section 906 of the Sarbanes-Oxley Act of 2002 have been omitted.
This Amendment No. 1 consists solely of the preceding cover page, this explanatory note, Item 4, the exhibit index, the signature page and the certifications.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
</t>
        </is>
      </c>
      <c r="C30" s="4" t="inlineStr">
        <is>
          <t xml:space="preserve"> </t>
        </is>
      </c>
    </row>
    <row r="31">
      <c r="A31" s="4" t="inlineStr">
        <is>
          <t>Amendment Flag</t>
        </is>
      </c>
      <c r="B31" s="4" t="inlineStr">
        <is>
          <t>true</t>
        </is>
      </c>
      <c r="C31" s="4" t="inlineStr">
        <is>
          <t xml:space="preserve"> </t>
        </is>
      </c>
    </row>
    <row r="32">
      <c r="A32" s="4" t="inlineStr">
        <is>
          <t>Entity, Central Index Key</t>
        </is>
      </c>
      <c r="B32" s="4" t="inlineStr">
        <is>
          <t>0001512499</t>
        </is>
      </c>
      <c r="C3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0T21:30:31Z</dcterms:created>
  <dcterms:modified xmlns:dcterms="http://purl.org/dc/terms/" xmlns:xsi="http://www.w3.org/2001/XMLSchema-instance" xsi:type="dcterms:W3CDTF">2022-07-20T21:30:31Z</dcterms:modified>
</cp:coreProperties>
</file>